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Unaud" sheetId="4" r:id="rId4"/>
    <s:sheet name="Statement of Stockholders' Equi" sheetId="5" r:id="rId5"/>
    <s:sheet name="Statement of Cash Flows (Unaudi" sheetId="6" r:id="rId6"/>
    <s:sheet name="Description of Organization and" sheetId="7" r:id="rId7"/>
    <s:sheet name="Agreement for Business Combinat" sheetId="8" r:id="rId8"/>
    <s:sheet name="Summary of Significant Accounti" sheetId="9" r:id="rId9"/>
    <s:sheet name="Public Offering" sheetId="10" r:id="rId10"/>
    <s:sheet name="Related Party Transactions" sheetId="11" r:id="rId11"/>
    <s:sheet name="Trust Account and Fair Value Me" sheetId="12" r:id="rId12"/>
    <s:sheet name="Stockholders' Equity" sheetId="13" r:id="rId13"/>
    <s:sheet name="Commitments and Contingencies" sheetId="14" r:id="rId14"/>
    <s:sheet name="Summary of Significant Accoun15" sheetId="15" r:id="rId15"/>
    <s:sheet name="Trust Account and Fair Value 16" sheetId="16" r:id="rId16"/>
    <s:sheet name="Description of Organization a17" sheetId="17" r:id="rId17"/>
    <s:sheet name="Agreement for Business Combin18" sheetId="18" r:id="rId18"/>
    <s:sheet name="Summary of Significant Accoun19" sheetId="19" r:id="rId19"/>
    <s:sheet name="Public Offering (Details)" sheetId="20" r:id="rId20"/>
    <s:sheet name="Related Party Transactions (Det" sheetId="21" r:id="rId21"/>
    <s:sheet name="Trust Account and Fair Value 22" sheetId="22" r:id="rId22"/>
    <s:sheet name="Trust Account and Fair Value 23" sheetId="23" r:id="rId23"/>
    <s:sheet name="Stockholders' Equity (Details)"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Mar. 31, 2016</t>
  </si>
  <si>
    <t>May. 10, 2016</t>
  </si>
  <si>
    <t>Document and Entity Information [Abstract]</t>
  </si>
  <si>
    <t>Entity Registrant Name</t>
  </si>
  <si>
    <t>Hennessy Capital Acquisition Corp II</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Non-accelerated Filer</t>
  </si>
  <si>
    <t>Entity Common Stock, Shares Outstanding</t>
  </si>
  <si>
    <t>Balance Sheet - USD ($)</t>
  </si>
  <si>
    <t>Dec. 31, 2015</t>
  </si>
  <si>
    <t>Current assets -</t>
  </si>
  <si>
    <t>Cash</t>
  </si>
  <si>
    <t>Prepaid expenses</t>
  </si>
  <si>
    <t>Total current assets</t>
  </si>
  <si>
    <t>Non-current assets -</t>
  </si>
  <si>
    <t>Cash and investments held in Trust Account</t>
  </si>
  <si>
    <t>Total assets</t>
  </si>
  <si>
    <t>Current liabilities:</t>
  </si>
  <si>
    <t>Accounts payable</t>
  </si>
  <si>
    <t>Accrued liabilities</t>
  </si>
  <si>
    <t>Accrued franchise taxes</t>
  </si>
  <si>
    <t>Total current liabilities</t>
  </si>
  <si>
    <t>Other liabilities -</t>
  </si>
  <si>
    <t>Deferred underwriting compensation</t>
  </si>
  <si>
    <t>Total liabilities</t>
  </si>
  <si>
    <t>Common stock subject to possible redemption; 18,690,977 and 18,932,591 shares, respectively, at March 31, 2016 and December 31, 2015 (at redemption value of approximately $10.00 per share)</t>
  </si>
  <si>
    <t>Commitments and contingencies</t>
  </si>
  <si>
    <t xml:space="preserve"> </t>
  </si>
  <si>
    <t>Stockholders' equity:</t>
  </si>
  <si>
    <t>Preferred stock, $0.0001 par value; 1,000,000 authorized shares, none issued or outstanding</t>
  </si>
  <si>
    <t>Common stock, $0.0001 par value, 45,000,000 authorized shares, 6,258,908 and 6,017,294 shares, respectively, issued and outstanding (excluding 18,690,977 and 18,932,591 shares, respectively, subject to possible redemption) at March 31, 2016 and December 31, 2015</t>
  </si>
  <si>
    <t>Additional paid-in-capital</t>
  </si>
  <si>
    <t>Accumulated deficit</t>
  </si>
  <si>
    <t>Total stockholders' equity</t>
  </si>
  <si>
    <t>Total liabilities and stockholders' equity</t>
  </si>
  <si>
    <t>Balance Sheet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mption of common stock, shares</t>
  </si>
  <si>
    <t>Redemption of common stock, per share</t>
  </si>
  <si>
    <t>Statements of Operations (Unaudited)</t>
  </si>
  <si>
    <t>Mar. 31, 2016USD ($)$ / sharesshares</t>
  </si>
  <si>
    <t>Statements of Operations [Abstract]</t>
  </si>
  <si>
    <t>Revenues</t>
  </si>
  <si>
    <t>General and administrative expenses</t>
  </si>
  <si>
    <t>Loss from operations</t>
  </si>
  <si>
    <t>Other income - Interest income on Trust Account</t>
  </si>
  <si>
    <t>Net loss</t>
  </si>
  <si>
    <t>Weighted average common shares outstanding:</t>
  </si>
  <si>
    <t>Basic and diluted | shares</t>
  </si>
  <si>
    <t>Net loss per common share:</t>
  </si>
  <si>
    <t>Basic and diluted | $ / shares</t>
  </si>
  <si>
    <t>Statement of Stockholders' Equity (Unaudited) - 3 months ended Mar. 31, 2016 - USD ($)</t>
  </si>
  <si>
    <t>Total</t>
  </si>
  <si>
    <t>Common Stock</t>
  </si>
  <si>
    <t>Additional Paid-in Capital</t>
  </si>
  <si>
    <t>Accumulated Deficit</t>
  </si>
  <si>
    <t>Balances at Dec. 31, 2015</t>
  </si>
  <si>
    <t>Balances, shares at Dec. 31, 2015</t>
  </si>
  <si>
    <t>Change in proceeds subject to possible redemption</t>
  </si>
  <si>
    <t>Change in proceeds subject to possible redemption, Shares</t>
  </si>
  <si>
    <t>Balances at Mar. 31, 2016</t>
  </si>
  <si>
    <t>Balances, shares at Mar. 31, 2016</t>
  </si>
  <si>
    <t>Statement of Cash Flows (Unaudited)</t>
  </si>
  <si>
    <t>Mar. 31, 2016USD ($)</t>
  </si>
  <si>
    <t>Cash flow from operating activities:</t>
  </si>
  <si>
    <t>Adjustments to reconcile net loss to net cash used in operations:</t>
  </si>
  <si>
    <t>Increase in prepaid expenses</t>
  </si>
  <si>
    <t>Increase in accounts payable, accrued liabilities and accrued franchise taxes</t>
  </si>
  <si>
    <t>Trust income retained in Trust Account</t>
  </si>
  <si>
    <t>Net cash used in operating activities</t>
  </si>
  <si>
    <t>Net increase in cash</t>
  </si>
  <si>
    <t>Cash at beginning of period</t>
  </si>
  <si>
    <t>Cash at end of period</t>
  </si>
  <si>
    <t>Description of Organization and Business Operations</t>
  </si>
  <si>
    <t>Description of Organization and Business Operations [Abstract]</t>
  </si>
  <si>
    <t>DESCRIPTION OF ORGANIZATION AND BUSINESS OPERATIONS</t>
  </si>
  <si>
    <t>NOTE 1 - DESCRIPTION OF ORGANIZATION AND BUSINESS OPERATIONS Organization and General: Hennessy Capital Acquisition Corp. II (the "Company") was incorporated in Delaware on April 29, 2015.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t March 31, 2016, the Company had not commenced any operations. All activity for the period from April 29, 2015 (inception) through March 31, 2016 relates to the Company’s formation and the initial public offering (“Public Offering”) described below and, subsequent to the Public Offering, locating and completing a suitable Initial Business Combination. The Company has not and will not generate any operating revenues until after completion of a suitable Initial Business Combination, at the earliest. The Company has generated non-operating income in the form of investment income on cash and investments from the proceeds of the Public Offering. The Company has selected December 31st as its fiscal year end. Sponsor and Financing: The Company’s sponsor is Hennessy Capital Partners II LLC, a Delaware limited liability corporation (the “Sponsor”). The registration statement for the Public Offering (as described in Note 4) was declared effective by the United States Securities and Exchange Commission (the “SEC”) on July 22, 2015. The Company intends to finance an Initial Business Combination with proceeds from the approximately $199,599,000 of the gross proceeds from the Public Offering (including approximately $24,599,000 from the underwriters’ partial exercise of their over-allotment option - Note 4) and approximately $7,540,000 of gross proceeds (including approximately $590,000 resulting from the underwriters’ partial exercise of their over-allotment option) from the private placement (Notes 4 and 5). Upon the closing of the Public Offering and the private placement, approximately $199,599,000 was deposited in a trust account with Continental Stock Transfer and Trust Company acting as trustee (the “Trust Account”) as discussed below. As a result of the underwriters’ exercising less than the full over-allotment option, the Sponsor forfeited 41,273 shares of its common stock as described in Notes 4, 5 and 7.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provides that, other than the withdrawal of interest to pay taxes, if any, or working capital expenses, none of the funds held in the Trust Account will be released until the earlier of: (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a Target Business. As used herein, “Target Business” must be one or more businesses that together have a fair market value equal to at least 80% of the balance in the Trust Account (less any deferred underwriting commissions and taxes payable on interest earned) at the time of the Company signing a definitive agreement in connection with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amounts released to the Company for working capital expenses,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or amounts released to the Company for working capital expenses. The decision as to whether the Company will seek stockholder approval of the Initial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as defined below)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or amounts released to the Company for working capital expenses. As a result, such shares of common stock are recorded at redemption amount and classified as temporary equity subsequent to the completion of the Public Offering, in accordance with Financial Accounting Standards Board (“FASB”) Accounting Standards Update (“ASU”) 480, “Distinguishing Liabilities from Equity.” The Company will only have 24 months from the closing date of the Public Offering to complete its Initial Business Combination. If the Company does not complete an Initial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or amounts released to the Company for working capital expenses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Agreement for Business Combination</t>
  </si>
  <si>
    <t>Agreement for Business Combination [Abstract]</t>
  </si>
  <si>
    <t>AGREEMENT FOR BUSINESS COMBINATION</t>
  </si>
  <si>
    <t>NOTE 2 – AGREEMENT FOR BUSINESS COMBINATION The Business Combination Subsequent to March 31, 2016, on April 1, 2016, the Company entered into an Agreement and Plan of Merger (as it may be amended, the “Merger Agreement”) with USI Senior Holdings, Inc. (“USI Parent”), a wholly owned subsidiary of the Company, and North American Direct Investment Holdings, LLC, solely in its capacity as the Stockholder Representative (the “Stockholder Representative”). Pursuant to the Merger Agreement, the Company will acquire all of the outstanding capital stock of USI Parent through a merger of a wholly owned subsidiary of the Company with and into USI Parent, with USI Parent surviving such merger as a direct wholly owned subsidiary of the Company USI is a leading provider of installation, construction and distribution services to the residential and commercial construction markets in the United States, with 43 locations serving customers in 13 states. Approximately 78% of USI’s net sales for the year ended December 31, 2015 was derived from sales to the United States residential new construction market. USI operates in two distinct segments: Installation Services and Construction Services. USI’s Installation Services segment primarily installs and distributes fiberglass, cellulose and spray foam insulation and benefits from the sale of additional complementary building products such as windows, doors, mirrors, shower enclosures, closet components, shelving, fireplaces, garage doors and gutters. USI’s Construction Services segment provides planning, logistics, procurement and project management services for all phases of home shell construction. Together, these two segments provide complementary solutions to homebuilders that enable cross selling of installation and construction services. USI is headquartered in St. Paul, Minnesota. The Business Combination will be accounted for as an acquisition of USI (the accounting acquiree) by the Company (the accounting acquirer) since, immediately following completion of the transaction, the stockholders of the Company immediately prior to the Business Combination will have effective control of USI Holdings, Inc., the post-combination company, through their approximate 78% ownership interest in the combined entity, assuming no share redemptions (approximately 75% in the event of maximum share redemptions), and their ability to elect a majority of the board of directors of the post-combination company. Accordingly, the consolidated assets and liabilities of USI need to be revalued to fair value at the acquisition date including the establishment of intangible assets acquired. The foregoing ownership percentages are based on a number of assumptions (as described below) and are subject to adjustment in accordance with the terms of the Merger Agreement. Financial Accounting Standards Board (FASB) Accounting Standard Codification (“ASC”) 820 defines fair value, establishes the framework for measuring fair value for any asset acquired or liability assumed under GAAP (as defined below), expands disclosures about fair value measurements and specifies a hierarchy of valuation techniques based on the nature of the inputs used to develop the fair value measures. Fair value is defined in FASB ASC 820 as “the price that would be received to sell an asset or paid to transfer a liability in an orderly transaction between market participants at the measurement date.” This is an exit price concept for the valuation of an asset or liability. Market participants are assumed to be buyers or sellers in the most advantageous market for the asset or liability. Fair value measurement for an asset assumes the highest and best use by these market participants, and as a result, assets may be required to be recorded which are not intended to be used or sold and/or to value assets at a fair value measurement that do not reflect management’s intended use for those assets. Fair value measurements can be highly subjective and it is possible the application of reasonable judgment could develop different assumptions resulting in a range of alternative estimates using the same facts and circumstances. Merger Consideration and Acquisition Financing Pursuant to the Merger Agreement, the aggregate merger consideration for the Business Combination is $348.5 million, subject to certain adjustments set forth in the Merger Agreement for USI’s cash, indebtedness, working capital and certain unpaid transaction expenses (other than USI’s expenses incurred in connection with the preparation of the Company’s definitive proxy statement relating to the Business Combination (the “Proxy Statement”) and meetings with the Company’s stockholders) and potential increase for certain “permitted acquisitions,” if any, consummated by USI prior to the closing of the Business Combination (the “Total Merger Consideration”). The Company will pay the Total Merger Consideration partially in cash (the “Cash Consideration”) and partially in newly issued shares of its common stock at a value of $10.00 per share (the “Stock Consideration”), as follows:
● The Cash Consideration represents the cash the Company will have available at closing to pay the Total Merger Consideration. The Cash Consideration will equal (i) the Aggregate Cash Amount (as defined below), minus minus minus
● Upon closing of the Business Combination, $30.0 million of the Cash Consideration will be paid to holders of USI Parent preferred stock (in respect of the aggregate liquidation value of their shares of preferred stock), $3.0 million will be deposited into a purchase price adjustment escrow, $1.5 million will be deposited into an account designated by the Stockholder Representative, and the remaining Cash Consideration will be paid to holders of USI Parent common stock (including restricted stock).
● If the amount contained in item (iii) above is greater than the Company estimates, the Cash Consideration will decrease by such amount, and the Stock Consideration will increase by a corresponding amount. Conversely, if the amount contained in item (iii) above is less than the Company estimates, the Cash Consideration will increase by such amount, and the Stock Consideration will decrease by a corresponding amount.
● The Stock Consideration will equal the Total Merger Consideration minus the Cash Consideration, divided by $10.00 per share, and will be approximately 7.06 million shares of the Company’s common stock, assuming (i) the working capital adjustment is zero, (ii) USI does not complete any “permitted acquisitions” prior to the closing of the Business Combination, (iii) USI indebtedness and transaction expenses, taken together, exceed USI’s cash on hand at closing, and (iv) USI will use any excess cash on hand at closing, net of its unpaid transaction expenses, to repay USI’s existing credit facility indebtedness. The Stock Consideration will fluctuate if any of these assumptions proves inaccurate, as follows:
● if there is a working capital adjustment at closing in USI’s favor, USI completes one or more permitted acquisitions prior to the closing of the Business Combination, or USI’s cash on hand at closing exceeds the sum of USI indebtedness and unpaid transaction expenses, the Total Merger Consideration will increase, and the aggregate Stock Consideration will increase by one share of the Company’s common stock for each $10.00 of such increase in Total Merger Consideration; and
● if there is a working capital adjustment at closing in the Company’s favor or if USI’s indebtedness (other than USI’s existing credit facility indebtedness) is greater than the Company estimates, the Total Merger Consideration will decrease, and the aggregate Stock Consideration will decrease by one share of the Company’s common stock for each $10.00 of such decrease in Total Merger Consideration. The Cash Consideration will be funded through a combination of (i) cash held in the Trust Account after the Redemption Offer (as defined below), (ii) the amount raised (expected to be $100.0 million) pursuant to the new $100.0 million senior secured term loan credit facility which the Company expects to enter into at the closing of the Business Combination with GSO Capital Partners LP (the “Debt Financing”), and (iii) the net proceeds, if any, received from the potential sale (at the Company’s option) of up to $35 million of the Company’s convertible preferred stock in a private placement to one or more institutional investors and any other issuance, sale and delivery of the Company’s equity securities pursuant to the Merger Agreement or as otherwise approved by USI Parent (the sum of clauses (i), (ii) and (iii) being referred to herein as the “Aggregate Cash Amount”). If the Aggregate Cash Amount (after payment of the Company’s transaction expenses, excluding the commitment and closing fees relating to the Debt Financing and the new $25.0 million senior secured asset-based revolving credit facility the Company expects to enter into at the closing of the Business Combination with Wells Fargo Bank, National Association (the “ABL Facility”) and USI’s expenses incurred in connection with the preparation of the Proxy Statement) is less than $279.599 million at closing of the Business Combination, USI may, at its option, elect to not consummate the Business Combination. Redemption Offer Pursuant to the Company’s amended and restated certificate of incorporation and in accordance with the terms of the Merger Agreement, the Company will be providing its public stockholders with the opportunity to redeem their shares of Company common stock for cash equal to their pro rata share of the aggregate amount on deposit in the Trust Account as of two business days prior to the consummation of the Business Combination (the “Redemption Offer”). The per share redemption price would have been approximately $10.00 at March 31, 2016. Representations and Warranties and Covenants Under the Merger Agreement, USI Parent, on the one hand, and the Company, on the other hand, made customary representations and warranties and covenants for transactions of this nature. Except for certain representations made by USI Parent relating to its capitalization (which survive for a
period of one year after the closing of the Business Combination), the representations and warranties made by USI Parent and the Company to each other in the Merger Agreement will not survive the consummation of the Business Combination. Conditions to Consummation of the Business Combination Consummation of the transactions contemplated by the Merger Agreement (the “Closing”) is subject to customary conditions of the respective parties, including the approval of the Merger Agreement and the Business Combination by the Company’s stockholders in accordance with the Company’s amended and restated certificate of incorporation and the completion of the Redemption Offer in accordance with the Proxy Statement. Each redemption of public shares by the Company’s public stockholders will decrease the amount in the Company’s Trust Account, which holds approximately $199.8 million as of March 31, 2016 In addition, consummation of the transactions contemplated by the Merger Agreement is subject to other closing conditions, including, among others: (i) the shares of the Company common stock to be issued as the Company stock consideration having been approved for listing on NASDAQ, subject to official notice of issuance, (ii) unless waived by USI, the approval of the proposal to elect three directors to serve as Class I directors on the Company’s board of directors until the 2019 annual meeting of stockholders and until their respective successors are duly elected and qualified, by stockholders holding a majority of the Company’s outstanding shares of common stock, (iii) Leo William Varner, Jr. and an additional designee selected by USI, subject to the Company’s approval (not to be unreasonably withheld), and notified by USI to the Company within 30 days of April 1, 2016, having been approved and duly elected or appointed to the board of directors of the Company, effective as of the closing of the Business Combination, and the Company having offered each of these members the opportunity to enter into an agreement for indemnification (in addition to the indemnification provided for in the Company’s organizational documents), effective as of the closing, (iv) the Debt Financing having been funded pursuant to the debt commitment letters entered into with GSO Capital Partners LP and Wells Fargo Bank, National Association, (v) the expiration or termination of the regulatory waiting periods under the Hart-Scott-Rodino Antitrust Improvements Act of 1976 and certain other regulatory approvals, if any, (vi) the accuracy of the representations and warranties of the Company and USI Parent (subject in certain cases to certain materiality, knowledge and other qualifications) and the performance by the Company and USI Parent in all material respects of their covenants and agreements required to be performed under the Merger Agreement, and (vii) the Company having at least $5,000,001 of net tangible assets (as determined in accordance with Rule 3a51-1(g)(1) of the Exchange Act) remaining after the closing of the Redemption Offer. In addition, as discussed above, if the Aggregate Cash Amount (after payment of the Company’s transaction expenses, excluding the commitment and closing fees relating to the Debt Financing and the ABL Facility and USI’s expenses incurred in connection with the preparation of the Proxy Statement) is less than $279.599 million at closing of the Business Combination, USI may, at its option, elect to not consummate the Business Combination. Termination The Merger Agreement may be terminated under certain customary and limited circumstances at any time prior to closing, including by either party if the transactions contemplated by the Merger Agreement have not been completed by August 12, 2016; provided that the party seeking to terminate shall not have breached in any material respect its obligations in any manner that has proximately caused the failure to consummate the Business Combination. If the Merger Agreement is validly terminated, no party thereto will have any liability or any further obligation to any other party under the Merger Agreement, with certain limited exceptions, including liability for any knowing or intentional breach of the Merger Agreement. Registration Rights Pursuant to the Merger Agreement, the Company has agreed to provide registration rights to the existing common stockholders of USI Parent in respect of the shares of the Company’s common stock to be received by such stockholders in the Business Combination. Pursuant to such agreement, such parties will hold registration rights that obligate the Company to register for resale under the Securities Act, among other shares, all or any portion of the shares of the Company’s common stock that they acquire in connection with the Business Combination. Following the closing of the Business Combination, the Company will register for resale under the Securities Act the shares of common stock issued in connection with the Business Combination and will use reasonable best efforts to cause such registration statement to become effective no later than 180 days after the closing of the Business Combination, subject to certain limitations and conditions set forth in the Merger Agreement. The Company will pay all registration fees under the Securities Act, all printing expenses and all fees and disbursements of the Company’s legal counsel, the Company’s independent registered public accounting firm and any other persons retained by the Company, and any other expenses incurred by the Company. Each participating common stockholder will pay any discounts, commissions and transfer taxes, if any, attributable to the sale of registrable stock and any other expenses (including the fees and expenses of any separate counsel and other advisors and agents, if any, to such participating common stockholder) incurred by it. In addition, the Company will pay the reasonable fees and expenses of one legal counsel (which fees and expenses shall not exceed $35,000 in the aggregate) to represent the interests of the participating common stockholders.</t>
  </si>
  <si>
    <t>Summary of Significant Accounting Policies</t>
  </si>
  <si>
    <t>Summary of Significant Accounting Policies [Abstract]</t>
  </si>
  <si>
    <t>SUMMARY OF SIGNIFICANT ACCOUNTING POLICIES</t>
  </si>
  <si>
    <t>NOTE 3 - SUMMARY OF SIGNIFICANT ACCOUNTING POLICIES 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6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July 23, 2015 and with the audited financial statements as of and for the period ended December 31, 2015 included in the Company’s Annual Report on Form 10-K/A filed with the SEC. All dollar amounts are rounded to the nearest thousand dollars and certain reclassifications have been made to the balance sheet at December 31, 2015 to conform to the current present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6, the Company had outstanding warrants to purchase 17,520,332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densed financial statements.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Offering Costs The Company complies with the requirements of FASB ASC 340-10-S99-1 and SEC Staff Accounting Bulletin (SAB) Topic 5A—"Expenses of Offering". Offering costs of approximately $12,568,000 consist of underwriters’ discounts of approximately $11,976,000 (including approximately $7,185,000 of which payment is deferred) and approximately $592,000 of professional, printing, filing, regulatory and other costs associated with the Public Offering were charged to additional paid in capital upon completion of the Public Offering in July and August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16 and December 31, 2015, the Company has a deferred tax asset of approximately $165,000 and $90,000, respectively, related to net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6.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 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 Accordingly, at March 31, 2016 and December 31, 2015, 18,690,977 and 18,932,591, respectively,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March 31, 2016). 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the methodologies prescribed by ASU 2014-10 in the accompanying financial statements. In August 2014, the FASB issued ASU 2014-15, Management does not believe that any other recently issued, but not yet effective, accounting pronouncements, if currently adopted, would have a material effect on the Company’s financial statements.</t>
  </si>
  <si>
    <t>Public Offering</t>
  </si>
  <si>
    <t>Public Offering [Abstract]</t>
  </si>
  <si>
    <t>PUBLIC OFFERING</t>
  </si>
  <si>
    <t>NOTE 4 - PUBLIC OFFERING In July and August 2015, the Company closed the Public Offering for the sale of 19,959,908 Units at a price of $10.00 per unit (the “Units”) yielding gross proceeds of approximately $199,599,000. The closings occurred on July 28, 2015 with respect to 17,500,000 Units and on August 4, 2015 with respect to 2,459,908 Units related to the partial exercise of the underwriters’ over-allotment option. Each Unit consists of one share of the Company’s common stock, $0.0001 par value (the “Public Shares”)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o determine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Initial Business Combination (approximately $7,185,000). The Deferred Discount will become payable to the underwriters from the amounts held in the Trust Account solely in the event the Company completes the Initial Business Combination. In addition, on July 28, 2015 and August 4, 2015, the Sponsor paid the Company approximately $7,540,000 in a private placement for the purchase of 15,080,756 warrants at a price of $0.50 per warrant (the “Private Placement Warrants”) - see also Note 5. Because the underwriters’ exercised less than the full over-allotment option, the Sponsor was required to, and did, forfeit 41,273 of its shares on August 4, 2015 - see also Note 5.</t>
  </si>
  <si>
    <t>Related Party Transactions</t>
  </si>
  <si>
    <t>Related Party Transactions [Abstract]</t>
  </si>
  <si>
    <t>RELATED PARTY TRANSACTIONS</t>
  </si>
  <si>
    <t>NOTE 5 - RELATED PARTY TRANSACTIONS Founder Shares: In April 2015, the Sponsor purchased 5,031,250 shares of common stock (the “Founder Shares”) for $25,000, or approximately $0.005 per share. In May 2015, the Sponsor transferred 440,000 shares to the Company’s officers, director nominees and advisor. The Founder Shares are identical to the common stock included in the Units sold in the Public Offering except that the Founder Shares are subject to certain transfer restrictions, as described in more detail below. The Sponsor agreed to forfeit up to 656,250 Founder Shares to the extent that the over-allotment option was not exercised in full by the underwriters so that the initial stockholders would own 20.0% of the Company’s issued and outstanding shares after the Public Offering. On August 4, 2015, the Sponsor forfeited 41,273 of its Founder Shares.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July 28, 2015 and August 4, 2015, the Sponsor paid the Company approximately $7,540,000 in a private placement for the purchase of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from the Private Placement Warrants will be part of the liquidating distribution to the public stockholders and the Private Placement Warrants will expire worthless. Registration Rights: The Company’s initial stockholders and holders of the Private Placement Warrants are entitled to registration rights pursuant to a registration rights agreement entered into in connection with the Public Offering. The Company’s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are no penalties associated with delays in registering the securities under the registration rights agreement. Related Party Loans: As of May 5, 2015, as subsequently amended on July 10, 2015, the Sponsor agreed to loan the Company an aggregate of approximately $238,000 against the issuance of an unsecured promissory note (the “Note”) to cover expenses related to the Public Offering. Between May and July 2015, the Company borrowed approximately $238,000 under the Note. These loans were non-interest bearing and were paid in full upon the closing of the Public Offering on July 28, 2015. Administrative Services Agreement: The Company agreed to pay $10,000 a month for office space, utilities and secretarial support to an affiliate of the Sponsor, Hennessy Capital LLC. Services commenced on the date the securities were first listed on the NASDAQ Capital Market and
will terminate upon the earlier of the consummation by the Company of an Initial Business Combination or the liquidation of the Company. The Company pays its Chief Financial Officer $11,650 per month during the first twelve months after the Public Offering and $8,300 per month thereafter and $150,000 in cash upon the successful completion of an Initial Business Combination for his services.</t>
  </si>
  <si>
    <t>Trust Account and Fair Value Measurement</t>
  </si>
  <si>
    <t>Trust Account and Fair Value Measurement [Abstract]</t>
  </si>
  <si>
    <t>TRUST ACCOUNT AND FAIR VALUE MEASUREMENT</t>
  </si>
  <si>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99,599,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 In May 2016 and November 2015, approximately $201,000 and $150,000, respectively, were withdrawn from the Trust Account for taxes and working capital. At March 31, 2016, the proceeds of the Trust Account were invested in U.S. government treasury bills yielding interest of approximately 0.2%. The Company classifies its U. 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March 31, 2016 balance sheet and adjusted for the amortization or accretion of premiums or discounts. Quoted Price Carrying Gross Prices in value at Unrealized Active March 31, Holding Markets Description 2016 Gains (Level 1) Assets: U.S. government treasury bills $ 199,766,000 $ 8,000 $ 199,774,000 Quoted Price Carrying Gross Prices in value at Unrealized Active December 31, Holding Markets Description 2015 Gains (Level 1) Assets: U.S. government treasury bills $ 199,654,000 $ 20,000 $ 199,674,000 On April 14, 2016, the U.S. government treasury bills held in the Trust Account matured and the proceeds were invested in a money market fund that invests solely in direct U.S. government obligations meeting the applicable conditions of Rule 2a-7 of the Investment Company Act of 1940.</t>
  </si>
  <si>
    <t>Stockholders' Equity</t>
  </si>
  <si>
    <t>Stockholders' Equity [Abstract]</t>
  </si>
  <si>
    <t>STOCKHOLDERS' EQUITY</t>
  </si>
  <si>
    <t>NOTE 7 – STOCKHOLDERS’ EQUITY Common Stock: On July 22, 2015, the Company amended and restated its certificate of incorporation to increase the number of its authorized shares of common stock from 29,000,000 shares to 45,000,000 shares. The Company will likely (depending on the terms of the Initial Business Combination) be required to increase the number of shares of common stock which it is authorized to issue in connection with its stockholders vote on the Initial Business Combination to the extent the Company seeks stockholder approval in connection with its Initial Business Combination. Holders of the Company’s common stock are entitled to one vote for each share of common stock they own. In July and August, 2015, a total of 19,959,908 shares of common stock were issued as part of the Units in the Public Offering (including Units issued in connection with the partial exercise of the underwriters’ over-allotment option) and in August 2015 41,273 Founder Shares were forfeited resulting in 24,949,885 shares of common stock issued and outstanding, including 18,690,977 and 18,932,591 shares, respectively, subject to redemption at March 31, 2016 and December 31, 2015. Preferred Stock: The Company is authorized to issue 1,000,000 shares of preferred stock with such designations, voting and other rights and preferences as may be determined from time to time by the Board of Directors. At March 31, 2016 and December 31, 2015, there were no shares of preferred stock issued and outstanding.</t>
  </si>
  <si>
    <t>Commitments and Contingencies</t>
  </si>
  <si>
    <t>Commitments and Contingencies Disclosure [Abstract]</t>
  </si>
  <si>
    <t>COMMITMENTS AND CONTINGENCIES</t>
  </si>
  <si>
    <t>NOTE 8 – COMMITMENTS AND CONTINGENCIES The Company has entered into engagement letters or agreements with various consultants, advisors, professionals and others in connection with the Business Combination. The services under these engagement letters and agreements are material in amount and in some instances include contingent or success fees. The Company estimates that its total transaction costs for the Business Combination will aggregate approximately $24.2 million (including the deferred underwriting compensation and original issue discount on the Debt Financing). In most instances, these engagement letters and agreements specifically provide that such counterparties waive their rights to seek repayment from the funds in the Trust Account. A substantial portion of these costs (including contingent or success fees and ongoing accrued transactions costs, but not the $7,185,000 deferred underwriting compensation) will be charged to operations in the quarter that the Business Combination is consummated. Further, USI’s expenses for the Business Combination are estimated to aggregate approximately $9.9 million. See also Note 2 for further information regarding the Business Combination.</t>
  </si>
  <si>
    <t>Summary of Significant Accounting Policies (Policies)</t>
  </si>
  <si>
    <t>Basis of Presentation:</t>
  </si>
  <si>
    <t>Basis of Presentation: 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16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interim condensed financial statements should be read in conjunction with the audited financial statements and notes thereto included in the final prospectus filed by the Company with the SEC on July 23, 2015 and with the audited financial statements as of and for the period ended December 31, 2015 included in the Company’s Annual Report on Form 10-K/A filed with the SEC. All dollar amounts are rounded to the nearest thousand dollars and certain reclassifications have been made to the balance sheet at December 31, 2015 to conform to the current present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Loss Per Common Share:</t>
  </si>
  <si>
    <t>Net Loss Per Common Share: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March 31, 2016, the Company had outstanding warrants to purchase 17,520,332 shares of common stock. For all periods presented, these shares were excluded from the calculation of diluted loss per share of common stock because their inclusion would have been anti-dilutive.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condensed financial statements.</t>
  </si>
  <si>
    <t>Use of Estimates:</t>
  </si>
  <si>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t>
  </si>
  <si>
    <t>Offering Costs:</t>
  </si>
  <si>
    <t>Offering Costs The Company complies with the requirements of FASB ASC 340-10-S99-1 and SEC Staff Accounting Bulletin (SAB) Topic 5A—"Expenses of Offering". Offering costs of approximately $12,568,000 consist of underwriters’ discounts of approximately $11,976,000 (including approximately $7,185,000 of which payment is deferred) and approximately $592,000 of professional, printing, filing, regulatory and other costs associated with the Public Offering were charged to additional paid in capital upon completion of the Public Offering in July and August 2015.</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March 31, 2016 and December 31, 2015, the Company has a deferred tax asset of approximately $165,000 and $90,000, respectively, related to net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16. The Company recognizes accrued interest and penalties related to unrecognized tax benefits as income tax expense. No amounts were accrued for the payment of interest and penalties at March 31, 2016. The Company is currently not aware of any issues under review that could result in significant payments, accruals or material deviation from its position. The Company is subject to income tax examinations by major taxing authorities.</t>
  </si>
  <si>
    <t>Redeemable Common Stock</t>
  </si>
  <si>
    <t>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 Accordingly, at March 31, 2016 and December 31, 2015, 18,690,977 and 18,932,591, respectively,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March 31, 2016).</t>
  </si>
  <si>
    <t>Recent Accounting Pronouncements:</t>
  </si>
  <si>
    <t>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the methodologies prescribed by ASU 2014-10 in the accompanying financial statements. In August 2014, the FASB issued ASU 2014-15, Management does not believe that any other recently issued, but not yet effective, accounting pronouncements, if currently adopted, would have a material effect on the Company’s financial statements.</t>
  </si>
  <si>
    <t>Trust Account and Fair Value Measurement (Tables)</t>
  </si>
  <si>
    <t>Schedule of active markets for identical assets or liabilities</t>
  </si>
  <si>
    <t xml:space="preserve"> Quoted Price Carrying Gross Prices in value at Unrealized Active March 31, Holding Markets Description 2016 Gains (Level 1) Assets: U.S. government treasury bills $ 199,766,000 $ 8,000 $ 199,774,000 Quoted Price Carrying Gross Prices in value at Unrealized Active December 31, Holding Markets Description 2015 Gains (Level 1) Assets: U.S. government treasury bills $ 199,654,000 $ 20,000 $ 199,674,000 </t>
  </si>
  <si>
    <t>Description of Organization and Business Operations (Details) - USD ($)</t>
  </si>
  <si>
    <t>Aug. 04, 2015</t>
  </si>
  <si>
    <t>Jul. 28, 2015</t>
  </si>
  <si>
    <t>Description of organization and business operations (Textual)</t>
  </si>
  <si>
    <t>Proceeds from issuance of public offering</t>
  </si>
  <si>
    <t>Proceeds from issuance of private placement</t>
  </si>
  <si>
    <t>Forfeited shares</t>
  </si>
  <si>
    <t>Business acquisition description</t>
  </si>
  <si>
    <t>(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t>
  </si>
  <si>
    <t>Business combination, description</t>
  </si>
  <si>
    <t>Target Business" must be one or more businesses that together have a fair market value equal to at least 80% of the balance in the Trust Account</t>
  </si>
  <si>
    <t>Tangible assets</t>
  </si>
  <si>
    <t>Interest paid net</t>
  </si>
  <si>
    <t>Over-Allotment Option [Member]</t>
  </si>
  <si>
    <t>Agreement for Business Combination (Details) - USD ($) $ / shares in Units, shares in Thousands</t>
  </si>
  <si>
    <t>1 Months Ended</t>
  </si>
  <si>
    <t>May. 31, 2016</t>
  </si>
  <si>
    <t>Business combination (Textual)</t>
  </si>
  <si>
    <t>Business combination cash consideration</t>
  </si>
  <si>
    <t>Subsequent Event [Member]</t>
  </si>
  <si>
    <t>Taxes and working capital</t>
  </si>
  <si>
    <t>Senior secured term loan credit [Member]</t>
  </si>
  <si>
    <t>Preferred stock liquidation value</t>
  </si>
  <si>
    <t>USI [Member]</t>
  </si>
  <si>
    <t>Net sales percentage</t>
  </si>
  <si>
    <t>78.00%</t>
  </si>
  <si>
    <t>Ownership interest percentage</t>
  </si>
  <si>
    <t>Maximum shares redemptions percentage</t>
  </si>
  <si>
    <t>75.00%</t>
  </si>
  <si>
    <t>Business combination amount</t>
  </si>
  <si>
    <t>Business Combination common stock at a value</t>
  </si>
  <si>
    <t>Stockholder Representative</t>
  </si>
  <si>
    <t>Cash consideration pershare</t>
  </si>
  <si>
    <t>Business combination common stock issued</t>
  </si>
  <si>
    <t>Net proceeds from convertible preferred stock</t>
  </si>
  <si>
    <t>Revolving line of credit</t>
  </si>
  <si>
    <t>Business combination redemption price per share</t>
  </si>
  <si>
    <t>Amount in trust account</t>
  </si>
  <si>
    <t>Option to not consummate the business combination at certain amount</t>
  </si>
  <si>
    <t>Business combination tangible assets, description</t>
  </si>
  <si>
    <t>The Company having at least $5,000,001 of net tangible assets (as determined in accordance with Rule 3a51-1(g)(1) of the Exchange Act) remaining after the closing of the Redemption Offer.</t>
  </si>
  <si>
    <t>Business combination tangible assets</t>
  </si>
  <si>
    <t>Expenses incurred for proxy statement</t>
  </si>
  <si>
    <t>Business combination closing days</t>
  </si>
  <si>
    <t>180 days</t>
  </si>
  <si>
    <t>Fees and expenses for legal counsel</t>
  </si>
  <si>
    <t>Other than USI [Member]</t>
  </si>
  <si>
    <t>Summary of Significant Accounting Policies (Details) - USD ($)</t>
  </si>
  <si>
    <t>Aug. 31, 2015</t>
  </si>
  <si>
    <t>Jul. 31, 2015</t>
  </si>
  <si>
    <t>Summary of significant accounting policies (Textual)</t>
  </si>
  <si>
    <t>Warrant outstanding</t>
  </si>
  <si>
    <t>Federal depository insurance</t>
  </si>
  <si>
    <t>Total offering cost</t>
  </si>
  <si>
    <t>Underwriters' discounts</t>
  </si>
  <si>
    <t>Underwriters expenses related to professional, printing, filing, regulatory and other costs</t>
  </si>
  <si>
    <t>Common stock issued part of units in public offering</t>
  </si>
  <si>
    <t>Deferred tax asset, net loss carryforwards</t>
  </si>
  <si>
    <t>Net loss carryforwards , expiration date</t>
  </si>
  <si>
    <t>Dec. 31,
		2035</t>
  </si>
  <si>
    <t>Public Offering (Details) - USD ($)</t>
  </si>
  <si>
    <t>Apr. 30, 2015</t>
  </si>
  <si>
    <t>Public offering (Textual)</t>
  </si>
  <si>
    <t>Partial exercise of the underwriters' overallotment option</t>
  </si>
  <si>
    <t>Shares Issued, Price Per Share</t>
  </si>
  <si>
    <t>Sale of common stock par value</t>
  </si>
  <si>
    <t>Proceeds from sale of Public Offering Units</t>
  </si>
  <si>
    <t>Common stock share price</t>
  </si>
  <si>
    <t>Purchase of warrants</t>
  </si>
  <si>
    <t>Warrants share price</t>
  </si>
  <si>
    <t>IPO [Member]</t>
  </si>
  <si>
    <t>Exercisable price of warrants</t>
  </si>
  <si>
    <t>Business combination description</t>
  </si>
  <si>
    <t>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the 24-month period allotted to complete the Initial Business Combination, the Warrants will expire at the end of such period.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escription</t>
  </si>
  <si>
    <t>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Initial Business Combination (approximately $7,185,000).</t>
  </si>
  <si>
    <t>Percentage of underwriting discount</t>
  </si>
  <si>
    <t>2.40%</t>
  </si>
  <si>
    <t>Deferred discount</t>
  </si>
  <si>
    <t>3.60%</t>
  </si>
  <si>
    <t>Related Party Transactions (Details) - USD ($)</t>
  </si>
  <si>
    <t>May. 30, 2015</t>
  </si>
  <si>
    <t>Jul. 10, 2015</t>
  </si>
  <si>
    <t>Related party transactions (Textuals)</t>
  </si>
  <si>
    <t>Forfeiture of founder shares</t>
  </si>
  <si>
    <t>Common stock per share</t>
  </si>
  <si>
    <t>Ownership percentage on issued and outstanding shares</t>
  </si>
  <si>
    <t>20.00%</t>
  </si>
  <si>
    <t>Unsecured promissory note</t>
  </si>
  <si>
    <t>Related party transaction, description</t>
  </si>
  <si>
    <t>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Rent Expense</t>
  </si>
  <si>
    <t>Unsecured promissory note maturity date</t>
  </si>
  <si>
    <t>Jul. 28,
		2015</t>
  </si>
  <si>
    <t>Director [Member]</t>
  </si>
  <si>
    <t>Common stock issued to founder, Shares</t>
  </si>
  <si>
    <t>Chief Financial Officer [Member]</t>
  </si>
  <si>
    <t>Officers' Compensation</t>
  </si>
  <si>
    <t>Officers' compensation, description</t>
  </si>
  <si>
    <t>The Company pays its Chief Financial Officer $11,650 per month during the first twelve months after the Public Offering and $8,300 per month thereafter and $150,000 in cash upon the successful completion of an Initial Business Combination for his services.</t>
  </si>
  <si>
    <t>Common Stock [Member]</t>
  </si>
  <si>
    <t>Common stock issued to founder, Value</t>
  </si>
  <si>
    <t>Trust Account and Fair Value Measurement (Details) - USD ($)</t>
  </si>
  <si>
    <t>8 Months Ended</t>
  </si>
  <si>
    <t>Defined Benefit Plan Disclosure [Line Items]</t>
  </si>
  <si>
    <t>U.S. Government Treasury Bills</t>
  </si>
  <si>
    <t>Gross Unrealized Holding Gains</t>
  </si>
  <si>
    <t>Quoted Price Prices in Active Markets (Level 1) [Member]</t>
  </si>
  <si>
    <t>Trust Account and Fair Value Measurement (Details Textual) - USD ($)</t>
  </si>
  <si>
    <t>Nov. 30, 2015</t>
  </si>
  <si>
    <t>Trust account and fair value measurement (Textual )</t>
  </si>
  <si>
    <t>Cash deposited in trust account</t>
  </si>
  <si>
    <t>Interest earned was withdrawn from the Trust for working capital</t>
  </si>
  <si>
    <t>US Treasury Bill Securities [Member]</t>
  </si>
  <si>
    <t>Invested interest rate</t>
  </si>
  <si>
    <t>0.20%</t>
  </si>
  <si>
    <t>Stockholders' Equity (Details) - shares</t>
  </si>
  <si>
    <t>Jul. 22, 2015</t>
  </si>
  <si>
    <t>Stockholders equity (Textual)</t>
  </si>
  <si>
    <t>Redemption of common stock</t>
  </si>
  <si>
    <t>Maximum [Member]</t>
  </si>
  <si>
    <t>Minimum [Member]</t>
  </si>
  <si>
    <t>Commitments and Contingencies (Details) - USD ($)</t>
  </si>
  <si>
    <t>Commitments and contingencies (Textual)</t>
  </si>
  <si>
    <t>Business Combination transaction costs including the deferred underwriting compensation and original issue discount on the debt financing</t>
  </si>
  <si>
    <t>Business combination expens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245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494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27</v>
      </c>
      <c s="2" r="B1" t="s">
        <v>1</v>
      </c>
    </row>
    <row spans="1:2" r="2">
      <c s="2" r="B2" t="s">
        <v>2</v>
      </c>
    </row>
    <row spans="1:2" r="3">
      <c s="3" r="A3" t="s">
        <v>104</v>
      </c>
    </row>
    <row spans="1:2" r="4">
      <c s="4" r="A4" t="s">
        <v>128</v>
      </c>
      <c s="4" r="B4" t="s">
        <v>129</v>
      </c>
    </row>
    <row spans="1:2" r="5">
      <c s="4" r="A5" t="s">
        <v>130</v>
      </c>
      <c s="4" r="B5" t="s">
        <v>131</v>
      </c>
    </row>
    <row spans="1:2" r="6">
      <c s="4" r="A6" t="s">
        <v>132</v>
      </c>
      <c s="4" r="B6" t="s">
        <v>133</v>
      </c>
    </row>
    <row spans="1:2" r="7">
      <c s="4" r="A7" t="s">
        <v>134</v>
      </c>
      <c s="4" r="B7" t="s">
        <v>135</v>
      </c>
    </row>
    <row spans="1:2" r="8">
      <c s="4" r="A8" t="s">
        <v>136</v>
      </c>
      <c s="4" r="B8" t="s">
        <v>137</v>
      </c>
    </row>
    <row spans="1:2" r="9">
      <c s="4" r="A9" t="s">
        <v>138</v>
      </c>
      <c s="4" r="B9" t="s">
        <v>139</v>
      </c>
    </row>
    <row spans="1:2" r="10">
      <c s="4" r="A10" t="s">
        <v>140</v>
      </c>
      <c s="4" r="B10" t="s">
        <v>141</v>
      </c>
    </row>
    <row spans="1:2" r="11">
      <c s="4" r="A11" t="s">
        <v>142</v>
      </c>
      <c s="4" r="B11" t="s">
        <v>143</v>
      </c>
    </row>
    <row spans="1:2" r="12">
      <c s="4" r="A12" t="s">
        <v>144</v>
      </c>
      <c s="4" r="B12" t="s">
        <v>145</v>
      </c>
    </row>
    <row spans="1:2" r="13">
      <c s="4" r="A13" t="s">
        <v>146</v>
      </c>
      <c s="4" r="B1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8</v>
      </c>
      <c s="2" r="B1" t="s">
        <v>1</v>
      </c>
    </row>
    <row spans="1:2" r="2">
      <c s="2" r="B2" t="s">
        <v>2</v>
      </c>
    </row>
    <row spans="1:2" r="3">
      <c s="3" r="A3" t="s">
        <v>116</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80"/>
  </cols>
  <sheetData>
    <row spans="1:4" r="1">
      <c s="1" r="A1" t="s">
        <v>151</v>
      </c>
      <c s="2" r="B1" t="s">
        <v>152</v>
      </c>
      <c s="2" r="C1" t="s">
        <v>153</v>
      </c>
      <c s="2" r="D1" t="s">
        <v>2</v>
      </c>
    </row>
    <row spans="1:4" r="2">
      <c s="3" r="A2" t="s">
        <v>154</v>
      </c>
    </row>
    <row spans="1:4" r="3">
      <c s="4" r="A3" t="s">
        <v>155</v>
      </c>
      <c s="7" r="D3" t="n">
        <v>199599000</v>
      </c>
    </row>
    <row spans="1:4" r="4">
      <c s="4" r="A4" t="s">
        <v>156</v>
      </c>
      <c s="7" r="B4" t="n">
        <v>7540000</v>
      </c>
      <c s="7" r="C4" t="n">
        <v>7540000</v>
      </c>
    </row>
    <row spans="1:4" r="5">
      <c s="4" r="A5" t="s">
        <v>157</v>
      </c>
      <c s="6" r="B5" t="n">
        <v>41273</v>
      </c>
    </row>
    <row spans="1:4" r="6">
      <c s="4" r="A6" t="s">
        <v>158</v>
      </c>
      <c s="4" r="D6" t="s">
        <v>159</v>
      </c>
    </row>
    <row spans="1:4" r="7">
      <c s="4" r="A7" t="s">
        <v>160</v>
      </c>
      <c s="4" r="D7" t="s">
        <v>161</v>
      </c>
    </row>
    <row spans="1:4" r="8">
      <c s="4" r="A8" t="s">
        <v>162</v>
      </c>
      <c s="7" r="D8" t="n">
        <v>5000001</v>
      </c>
    </row>
    <row spans="1:4" r="9">
      <c s="4" r="A9" t="s">
        <v>163</v>
      </c>
      <c s="6" r="D9" t="n">
        <v>50000</v>
      </c>
    </row>
    <row spans="1:4" r="10">
      <c s="4" r="A10" t="s">
        <v>164</v>
      </c>
    </row>
    <row spans="1:4" r="11">
      <c s="3" r="A11" t="s">
        <v>154</v>
      </c>
    </row>
    <row spans="1:4" r="12">
      <c s="4" r="A12" t="s">
        <v>155</v>
      </c>
      <c s="6" r="D12" t="n">
        <v>24599000</v>
      </c>
    </row>
    <row spans="1:4" r="13">
      <c s="4" r="A13" t="s">
        <v>156</v>
      </c>
      <c s="7" r="D13" t="n">
        <v>590000</v>
      </c>
    </row>
    <row spans="1:4" r="14">
      <c s="4" r="A14" t="s">
        <v>157</v>
      </c>
      <c s="6" r="D14" t="n">
        <v>412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165</v>
      </c>
      <c s="2" r="B1" t="s">
        <v>166</v>
      </c>
      <c s="2" r="C1" t="s">
        <v>1</v>
      </c>
    </row>
    <row spans="1:3" r="2">
      <c s="2" r="B2" t="s">
        <v>167</v>
      </c>
      <c s="2" r="C2" t="s">
        <v>2</v>
      </c>
    </row>
    <row spans="1:3" r="3">
      <c s="3" r="A3" t="s">
        <v>168</v>
      </c>
    </row>
    <row spans="1:3" r="4">
      <c s="4" r="A4" t="s">
        <v>169</v>
      </c>
      <c s="7" r="C4" t="n">
        <v>24200000</v>
      </c>
    </row>
    <row spans="1:3" r="5">
      <c s="4" r="A5" t="s">
        <v>170</v>
      </c>
    </row>
    <row spans="1:3" r="6">
      <c s="3" r="A6" t="s">
        <v>168</v>
      </c>
    </row>
    <row spans="1:3" r="7">
      <c s="4" r="A7" t="s">
        <v>171</v>
      </c>
      <c s="7" r="B7" t="n">
        <v>200000</v>
      </c>
    </row>
    <row spans="1:3" r="8">
      <c s="4" r="A8" t="s">
        <v>172</v>
      </c>
    </row>
    <row spans="1:3" r="9">
      <c s="3" r="A9" t="s">
        <v>168</v>
      </c>
    </row>
    <row spans="1:3" r="10">
      <c s="4" r="A10" t="s">
        <v>173</v>
      </c>
      <c s="7" r="C10" t="n">
        <v>100000000</v>
      </c>
    </row>
    <row spans="1:3" r="11">
      <c s="4" r="A11" t="s">
        <v>174</v>
      </c>
    </row>
    <row spans="1:3" r="12">
      <c s="3" r="A12" t="s">
        <v>168</v>
      </c>
    </row>
    <row spans="1:3" r="13">
      <c s="4" r="A13" t="s">
        <v>175</v>
      </c>
      <c s="4" r="C13" t="s">
        <v>176</v>
      </c>
    </row>
    <row spans="1:3" r="14">
      <c s="4" r="A14" t="s">
        <v>177</v>
      </c>
      <c s="4" r="C14" t="s">
        <v>176</v>
      </c>
    </row>
    <row spans="1:3" r="15">
      <c s="4" r="A15" t="s">
        <v>178</v>
      </c>
      <c s="4" r="C15" t="s">
        <v>179</v>
      </c>
    </row>
    <row spans="1:3" r="16">
      <c s="4" r="A16" t="s">
        <v>180</v>
      </c>
      <c s="7" r="C16" t="n">
        <v>348500000</v>
      </c>
    </row>
    <row spans="1:3" r="17">
      <c s="4" r="A17" t="s">
        <v>181</v>
      </c>
      <c s="7" r="C17" t="n">
        <v>10</v>
      </c>
    </row>
    <row spans="1:3" r="18">
      <c s="4" r="A18" t="s">
        <v>169</v>
      </c>
      <c s="7" r="C18" t="n">
        <v>30000000</v>
      </c>
    </row>
    <row spans="1:3" r="19">
      <c s="4" r="A19" t="s">
        <v>173</v>
      </c>
      <c s="6" r="C19" t="n">
        <v>3000000</v>
      </c>
    </row>
    <row spans="1:3" r="20">
      <c s="4" r="A20" t="s">
        <v>182</v>
      </c>
      <c s="7" r="C20" t="n">
        <v>1500000</v>
      </c>
    </row>
    <row spans="1:3" r="21">
      <c s="4" r="A21" t="s">
        <v>183</v>
      </c>
      <c s="7" r="C21" t="n">
        <v>10</v>
      </c>
    </row>
    <row spans="1:3" r="22">
      <c s="4" r="A22" t="s">
        <v>184</v>
      </c>
      <c s="6" r="C22" t="n">
        <v>7060</v>
      </c>
    </row>
    <row spans="1:3" r="23">
      <c s="4" r="A23" t="s">
        <v>185</v>
      </c>
      <c s="7" r="C23" t="n">
        <v>35000000</v>
      </c>
    </row>
    <row spans="1:3" r="24">
      <c s="4" r="A24" t="s">
        <v>186</v>
      </c>
      <c s="7" r="C24" t="n">
        <v>25000000</v>
      </c>
    </row>
    <row spans="1:3" r="25">
      <c s="4" r="A25" t="s">
        <v>187</v>
      </c>
      <c s="7" r="C25" t="n">
        <v>10</v>
      </c>
    </row>
    <row spans="1:3" r="26">
      <c s="4" r="A26" t="s">
        <v>188</v>
      </c>
      <c s="7" r="C26" t="n">
        <v>199800000</v>
      </c>
    </row>
    <row spans="1:3" r="27">
      <c s="4" r="A27" t="s">
        <v>189</v>
      </c>
      <c s="7" r="C27" t="n">
        <v>279599000</v>
      </c>
    </row>
    <row spans="1:3" r="28">
      <c s="4" r="A28" t="s">
        <v>190</v>
      </c>
      <c s="4" r="C28" t="s">
        <v>191</v>
      </c>
    </row>
    <row spans="1:3" r="29">
      <c s="4" r="A29" t="s">
        <v>192</v>
      </c>
      <c s="7" r="C29" t="n">
        <v>5000001</v>
      </c>
    </row>
    <row spans="1:3" r="30">
      <c s="4" r="A30" t="s">
        <v>193</v>
      </c>
      <c s="7" r="C30" t="n">
        <v>279599</v>
      </c>
    </row>
    <row spans="1:3" r="31">
      <c s="4" r="A31" t="s">
        <v>194</v>
      </c>
      <c s="4" r="C31" t="s">
        <v>195</v>
      </c>
    </row>
    <row spans="1:3" r="32">
      <c s="4" r="A32" t="s">
        <v>196</v>
      </c>
      <c s="7" r="C32" t="n">
        <v>35000</v>
      </c>
    </row>
    <row spans="1:3" r="33">
      <c s="4" r="A33" t="s">
        <v>197</v>
      </c>
    </row>
    <row spans="1:3" r="34">
      <c s="3" r="A34" t="s">
        <v>168</v>
      </c>
    </row>
    <row spans="1:3" r="35">
      <c s="4" r="A35" t="s">
        <v>183</v>
      </c>
      <c s="7" r="C35"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98</v>
      </c>
      <c s="2" r="B1" t="s">
        <v>166</v>
      </c>
      <c s="2" r="D1" t="s">
        <v>1</v>
      </c>
    </row>
    <row spans="1:5" r="2">
      <c s="2" r="B2" t="s">
        <v>199</v>
      </c>
      <c s="2" r="C2" t="s">
        <v>200</v>
      </c>
      <c s="2" r="D2" t="s">
        <v>2</v>
      </c>
      <c s="2" r="E2" t="s">
        <v>23</v>
      </c>
    </row>
    <row spans="1:5" r="3">
      <c s="3" r="A3" t="s">
        <v>201</v>
      </c>
    </row>
    <row spans="1:5" r="4">
      <c s="4" r="A4" t="s">
        <v>202</v>
      </c>
      <c s="6" r="D4" t="n">
        <v>17520332</v>
      </c>
    </row>
    <row spans="1:5" r="5">
      <c s="4" r="A5" t="s">
        <v>203</v>
      </c>
      <c s="7" r="D5" t="n">
        <v>250000</v>
      </c>
    </row>
    <row spans="1:5" r="6">
      <c s="4" r="A6" t="s">
        <v>204</v>
      </c>
      <c s="6" r="D6" t="n">
        <v>12568000</v>
      </c>
    </row>
    <row spans="1:5" r="7">
      <c s="4" r="A7" t="s">
        <v>205</v>
      </c>
      <c s="6" r="D7" t="n">
        <v>11976000</v>
      </c>
    </row>
    <row spans="1:5" r="8">
      <c s="4" r="A8" t="s">
        <v>37</v>
      </c>
      <c s="6" r="D8" t="n">
        <v>7185000</v>
      </c>
      <c s="7" r="E8" t="n">
        <v>7185000</v>
      </c>
    </row>
    <row spans="1:5" r="9">
      <c s="4" r="A9" t="s">
        <v>206</v>
      </c>
      <c s="6" r="D9" t="n">
        <v>592000</v>
      </c>
    </row>
    <row spans="1:5" r="10">
      <c s="4" r="A10" t="s">
        <v>207</v>
      </c>
      <c s="6" r="B10" t="n">
        <v>19959908</v>
      </c>
      <c s="6" r="C10" t="n">
        <v>19959908</v>
      </c>
    </row>
    <row spans="1:5" r="11">
      <c s="4" r="A11" t="s">
        <v>162</v>
      </c>
      <c s="7" r="D11" t="n">
        <v>5000001</v>
      </c>
    </row>
    <row spans="1:5" r="12">
      <c s="4" r="A12" t="s">
        <v>59</v>
      </c>
      <c s="6" r="D12" t="n">
        <v>18690977</v>
      </c>
      <c s="6" r="E12" t="n">
        <v>18932591</v>
      </c>
    </row>
    <row spans="1:5" r="13">
      <c s="4" r="A13" t="s">
        <v>60</v>
      </c>
      <c s="7" r="D13" t="n">
        <v>10</v>
      </c>
      <c s="7" r="E13" t="n">
        <v>10</v>
      </c>
    </row>
    <row spans="1:5" r="14">
      <c s="4" r="A14" t="s">
        <v>208</v>
      </c>
      <c s="7" r="D14" t="n">
        <v>165000</v>
      </c>
      <c s="7" r="E14" t="n">
        <v>90000</v>
      </c>
    </row>
    <row spans="1:5" r="15">
      <c s="4" r="A15" t="s">
        <v>209</v>
      </c>
      <c s="4" r="D15" t="s">
        <v>2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594000</v>
      </c>
      <c s="7" r="C3" t="n">
        <v>2004000</v>
      </c>
    </row>
    <row spans="1:3" r="4">
      <c s="4" r="A4" t="s">
        <v>26</v>
      </c>
      <c s="6" r="B4" t="n">
        <v>85000</v>
      </c>
      <c s="6" r="C4" t="n">
        <v>50000</v>
      </c>
    </row>
    <row spans="1:3" r="5">
      <c s="4" r="A5" t="s">
        <v>27</v>
      </c>
      <c s="6" r="B5" t="n">
        <v>1679000</v>
      </c>
      <c s="6" r="C5" t="n">
        <v>2054000</v>
      </c>
    </row>
    <row spans="1:3" r="6">
      <c s="3" r="A6" t="s">
        <v>28</v>
      </c>
    </row>
    <row spans="1:3" r="7">
      <c s="4" r="A7" t="s">
        <v>29</v>
      </c>
      <c s="6" r="B7" t="n">
        <v>199766000</v>
      </c>
      <c s="6" r="C7" t="n">
        <v>199654000</v>
      </c>
    </row>
    <row spans="1:3" r="8">
      <c s="4" r="A8" t="s">
        <v>30</v>
      </c>
      <c s="6" r="B8" t="n">
        <v>201445000</v>
      </c>
      <c s="6" r="C8" t="n">
        <v>201708000</v>
      </c>
    </row>
    <row spans="1:3" r="9">
      <c s="3" r="A9" t="s">
        <v>31</v>
      </c>
    </row>
    <row spans="1:3" r="10">
      <c s="4" r="A10" t="s">
        <v>32</v>
      </c>
      <c s="6" r="B10" t="n">
        <v>166000</v>
      </c>
      <c s="6" r="C10" t="n">
        <v>44000</v>
      </c>
    </row>
    <row spans="1:3" r="11">
      <c s="4" r="A11" t="s">
        <v>33</v>
      </c>
      <c s="6" r="B11" t="n">
        <v>2092000</v>
      </c>
      <c s="6" r="C11" t="n">
        <v>28000</v>
      </c>
    </row>
    <row spans="1:3" r="12">
      <c s="4" r="A12" t="s">
        <v>34</v>
      </c>
      <c s="6" r="B12" t="n">
        <v>92000</v>
      </c>
      <c s="6" r="C12" t="n">
        <v>125000</v>
      </c>
    </row>
    <row spans="1:3" r="13">
      <c s="4" r="A13" t="s">
        <v>35</v>
      </c>
      <c s="6" r="B13" t="n">
        <v>2350000</v>
      </c>
      <c s="6" r="C13" t="n">
        <v>197000</v>
      </c>
    </row>
    <row spans="1:3" r="14">
      <c s="3" r="A14" t="s">
        <v>36</v>
      </c>
    </row>
    <row spans="1:3" r="15">
      <c s="4" r="A15" t="s">
        <v>37</v>
      </c>
      <c s="6" r="B15" t="n">
        <v>7185000</v>
      </c>
      <c s="6" r="C15" t="n">
        <v>7185000</v>
      </c>
    </row>
    <row spans="1:3" r="16">
      <c s="4" r="A16" t="s">
        <v>38</v>
      </c>
      <c s="6" r="B16" t="n">
        <v>9535000</v>
      </c>
      <c s="6" r="C16" t="n">
        <v>7382000</v>
      </c>
    </row>
    <row spans="1:3" r="17">
      <c s="4" r="A17" t="s">
        <v>39</v>
      </c>
      <c s="7" r="B17" t="n">
        <v>186910000</v>
      </c>
      <c s="7" r="C17" t="n">
        <v>189326000</v>
      </c>
    </row>
    <row spans="1:3" r="18">
      <c s="4" r="A18" t="s">
        <v>40</v>
      </c>
      <c s="4" r="B18" t="s">
        <v>41</v>
      </c>
      <c s="4" r="C18" t="s">
        <v>41</v>
      </c>
    </row>
    <row spans="1:3" r="19">
      <c s="3" r="A19" t="s">
        <v>42</v>
      </c>
    </row>
    <row spans="1:3" r="20">
      <c s="4" r="A20" t="s">
        <v>43</v>
      </c>
      <c s="4" r="B20" t="s">
        <v>41</v>
      </c>
      <c s="4" r="C20" t="s">
        <v>41</v>
      </c>
    </row>
    <row spans="1:3" r="21">
      <c s="4" r="A21" t="s">
        <v>44</v>
      </c>
      <c s="7" r="B21" t="n">
        <v>1000</v>
      </c>
      <c s="7" r="C21" t="n">
        <v>1000</v>
      </c>
    </row>
    <row spans="1:3" r="22">
      <c s="4" r="A22" t="s">
        <v>45</v>
      </c>
      <c s="6" r="B22" t="n">
        <v>7685000</v>
      </c>
      <c s="6" r="C22" t="n">
        <v>5269000</v>
      </c>
    </row>
    <row spans="1:3" r="23">
      <c s="4" r="A23" t="s">
        <v>46</v>
      </c>
      <c s="6" r="B23" t="n">
        <v>-2686000</v>
      </c>
      <c s="6" r="C23" t="n">
        <v>-270000</v>
      </c>
    </row>
    <row spans="1:3" r="24">
      <c s="4" r="A24" t="s">
        <v>47</v>
      </c>
      <c s="6" r="B24" t="n">
        <v>5000000</v>
      </c>
      <c s="6" r="C24" t="n">
        <v>5000000</v>
      </c>
    </row>
    <row spans="1:3" r="25">
      <c s="4" r="A25" t="s">
        <v>48</v>
      </c>
      <c s="7" r="B25" t="n">
        <v>201445000</v>
      </c>
      <c s="7" r="C25" t="n">
        <v>2017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r="A1" t="s">
        <v>211</v>
      </c>
      <c s="2" r="B1" t="s">
        <v>152</v>
      </c>
      <c s="2" r="C1" t="s">
        <v>199</v>
      </c>
      <c s="2" r="D1" t="s">
        <v>200</v>
      </c>
      <c s="2" r="E1" t="s">
        <v>153</v>
      </c>
      <c s="2" r="F1" t="s">
        <v>2</v>
      </c>
      <c s="2" r="G1" t="s">
        <v>23</v>
      </c>
      <c s="2" r="H1" t="s">
        <v>212</v>
      </c>
    </row>
    <row spans="1:8" r="2">
      <c s="3" r="A2" t="s">
        <v>213</v>
      </c>
    </row>
    <row spans="1:8" r="3">
      <c s="4" r="A3" t="s">
        <v>207</v>
      </c>
      <c s="6" r="C3" t="n">
        <v>19959908</v>
      </c>
      <c s="6" r="D3" t="n">
        <v>19959908</v>
      </c>
    </row>
    <row spans="1:8" r="4">
      <c s="4" r="A4" t="s">
        <v>214</v>
      </c>
      <c s="6" r="B4" t="n">
        <v>2459908</v>
      </c>
      <c s="6" r="E4" t="n">
        <v>17500000</v>
      </c>
    </row>
    <row spans="1:8" r="5">
      <c s="4" r="A5" t="s">
        <v>215</v>
      </c>
      <c s="7" r="C5" t="n">
        <v>10</v>
      </c>
      <c s="7" r="D5" t="n">
        <v>10</v>
      </c>
    </row>
    <row spans="1:8" r="6">
      <c s="4" r="A6" t="s">
        <v>216</v>
      </c>
      <c s="9" r="B6" t="n">
        <v>5.75</v>
      </c>
      <c s="10" r="H6" t="n">
        <v>0.005</v>
      </c>
    </row>
    <row spans="1:8" r="7">
      <c s="4" r="A7" t="s">
        <v>217</v>
      </c>
      <c s="7" r="F7" t="n">
        <v>199599000</v>
      </c>
    </row>
    <row spans="1:8" r="8">
      <c s="4" r="A8" t="s">
        <v>55</v>
      </c>
      <c s="8" r="F8" t="n">
        <v>0.0001</v>
      </c>
      <c s="8" r="G8" t="n">
        <v>0.0001</v>
      </c>
    </row>
    <row spans="1:8" r="9">
      <c s="4" r="A9" t="s">
        <v>218</v>
      </c>
      <c s="9" r="C9" t="n">
        <v>0.5</v>
      </c>
      <c s="9" r="D9" t="n">
        <v>0.5</v>
      </c>
    </row>
    <row spans="1:8" r="10">
      <c s="4" r="A10" t="s">
        <v>156</v>
      </c>
      <c s="7" r="B10" t="n">
        <v>7540000</v>
      </c>
      <c s="7" r="E10" t="n">
        <v>7540000</v>
      </c>
    </row>
    <row spans="1:8" r="11">
      <c s="4" r="A11" t="s">
        <v>219</v>
      </c>
      <c s="6" r="B11" t="n">
        <v>15080756</v>
      </c>
      <c s="6" r="E11" t="n">
        <v>15080756</v>
      </c>
      <c s="6" r="G11" t="n">
        <v>15080756</v>
      </c>
    </row>
    <row spans="1:8" r="12">
      <c s="4" r="A12" t="s">
        <v>157</v>
      </c>
      <c s="6" r="B12" t="n">
        <v>41273</v>
      </c>
    </row>
    <row spans="1:8" r="13">
      <c s="4" r="A13" t="s">
        <v>220</v>
      </c>
      <c s="9" r="B13" t="n">
        <v>0.5</v>
      </c>
      <c s="9" r="E13" t="n">
        <v>0.5</v>
      </c>
      <c s="9" r="G13" t="n">
        <v>0.5</v>
      </c>
    </row>
    <row spans="1:8" r="14">
      <c s="4" r="A14" t="s">
        <v>221</v>
      </c>
    </row>
    <row spans="1:8" r="15">
      <c s="3" r="A15" t="s">
        <v>213</v>
      </c>
    </row>
    <row spans="1:8" r="16">
      <c s="4" r="A16" t="s">
        <v>55</v>
      </c>
      <c s="11" r="F16" t="n">
        <v>0.0001</v>
      </c>
    </row>
    <row spans="1:8" r="17">
      <c s="4" r="A17" t="s">
        <v>218</v>
      </c>
      <c s="12" r="F17" t="n">
        <v>5.75</v>
      </c>
    </row>
    <row spans="1:8" r="18">
      <c s="4" r="A18" t="s">
        <v>222</v>
      </c>
      <c s="9" r="F18" t="n">
        <v>0.01</v>
      </c>
    </row>
    <row spans="1:8" r="19">
      <c s="4" r="A19" t="s">
        <v>223</v>
      </c>
      <c s="4" r="F19" t="s">
        <v>224</v>
      </c>
    </row>
    <row spans="1:8" r="20">
      <c s="4" r="A20" t="s">
        <v>225</v>
      </c>
      <c s="4" r="F20" t="s">
        <v>226</v>
      </c>
    </row>
    <row spans="1:8" r="21">
      <c s="4" r="A21" t="s">
        <v>227</v>
      </c>
      <c s="4" r="F21" t="s">
        <v>228</v>
      </c>
    </row>
    <row spans="1:8" r="22">
      <c s="4" r="A22" t="s">
        <v>229</v>
      </c>
      <c s="4" r="F22" t="s">
        <v>23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80"/>
    <col customWidth="1" max="6" min="6" width="80"/>
    <col customWidth="1" max="7" min="7" width="14"/>
    <col customWidth="1" max="8" min="8" width="14"/>
  </cols>
  <sheetData>
    <row spans="1:8" r="1">
      <c s="1" r="A1" t="s">
        <v>231</v>
      </c>
      <c s="2" r="B1" t="s">
        <v>152</v>
      </c>
      <c s="2" r="C1" t="s">
        <v>153</v>
      </c>
      <c s="2" r="D1" t="s">
        <v>232</v>
      </c>
      <c s="2" r="E1" t="s">
        <v>212</v>
      </c>
      <c s="2" r="F1" t="s">
        <v>2</v>
      </c>
      <c s="2" r="G1" t="s">
        <v>23</v>
      </c>
      <c s="2" r="H1" t="s">
        <v>233</v>
      </c>
    </row>
    <row spans="1:8" r="2">
      <c s="3" r="A2" t="s">
        <v>234</v>
      </c>
    </row>
    <row spans="1:8" r="3">
      <c s="4" r="A3" t="s">
        <v>235</v>
      </c>
      <c s="6" r="B3" t="n">
        <v>41273</v>
      </c>
    </row>
    <row spans="1:8" r="4">
      <c s="4" r="A4" t="s">
        <v>236</v>
      </c>
      <c s="9" r="B4" t="n">
        <v>5.75</v>
      </c>
      <c s="10" r="E4" t="n">
        <v>0.005</v>
      </c>
    </row>
    <row spans="1:8" r="5">
      <c s="4" r="A5" t="s">
        <v>237</v>
      </c>
      <c s="4" r="E5" t="s">
        <v>238</v>
      </c>
    </row>
    <row spans="1:8" r="6">
      <c s="4" r="A6" t="s">
        <v>239</v>
      </c>
      <c s="7" r="H6" t="n">
        <v>238000</v>
      </c>
    </row>
    <row spans="1:8" r="7">
      <c s="4" r="A7" t="s">
        <v>240</v>
      </c>
      <c s="4" r="E7" t="s">
        <v>241</v>
      </c>
    </row>
    <row spans="1:8" r="8">
      <c s="4" r="A8" t="s">
        <v>242</v>
      </c>
      <c s="7" r="F8" t="n">
        <v>10000</v>
      </c>
    </row>
    <row spans="1:8" r="9">
      <c s="4" r="A9" t="s">
        <v>156</v>
      </c>
      <c s="7" r="B9" t="n">
        <v>7540000</v>
      </c>
      <c s="7" r="C9" t="n">
        <v>7540000</v>
      </c>
    </row>
    <row spans="1:8" r="10">
      <c s="4" r="A10" t="s">
        <v>243</v>
      </c>
      <c s="4" r="F10" t="s">
        <v>244</v>
      </c>
    </row>
    <row spans="1:8" r="11">
      <c s="4" r="A11" t="s">
        <v>245</v>
      </c>
    </row>
    <row spans="1:8" r="12">
      <c s="3" r="A12" t="s">
        <v>234</v>
      </c>
    </row>
    <row spans="1:8" r="13">
      <c s="4" r="A13" t="s">
        <v>246</v>
      </c>
      <c s="6" r="D13" t="n">
        <v>440000</v>
      </c>
    </row>
    <row spans="1:8" r="14">
      <c s="4" r="A14" t="s">
        <v>247</v>
      </c>
    </row>
    <row spans="1:8" r="15">
      <c s="3" r="A15" t="s">
        <v>234</v>
      </c>
    </row>
    <row spans="1:8" r="16">
      <c s="4" r="A16" t="s">
        <v>248</v>
      </c>
      <c s="7" r="F16" t="n">
        <v>11650</v>
      </c>
    </row>
    <row spans="1:8" r="17">
      <c s="4" r="A17" t="s">
        <v>249</v>
      </c>
      <c s="4" r="F17" t="s">
        <v>250</v>
      </c>
    </row>
    <row spans="1:8" r="18">
      <c s="4" r="A18" t="s">
        <v>251</v>
      </c>
    </row>
    <row spans="1:8" r="19">
      <c s="3" r="A19" t="s">
        <v>234</v>
      </c>
    </row>
    <row spans="1:8" r="20">
      <c s="4" r="A20" t="s">
        <v>252</v>
      </c>
      <c s="7" r="E20" t="n">
        <v>25000</v>
      </c>
    </row>
    <row spans="1:8" r="21">
      <c s="4" r="A21" t="s">
        <v>246</v>
      </c>
      <c s="6" r="E21" t="n">
        <v>5031250</v>
      </c>
    </row>
    <row spans="1:8" r="22">
      <c s="4" r="A22" t="s">
        <v>235</v>
      </c>
      <c s="6" r="E22" t="n">
        <v>656250</v>
      </c>
      <c s="6" r="G22" t="n">
        <v>-412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s="1" r="A1" t="s">
        <v>253</v>
      </c>
      <c s="2" r="B1" t="s">
        <v>1</v>
      </c>
      <c s="2" r="C1" t="s">
        <v>254</v>
      </c>
    </row>
    <row spans="1:3" r="2">
      <c s="2" r="B2" t="s">
        <v>2</v>
      </c>
      <c s="2" r="C2" t="s">
        <v>23</v>
      </c>
    </row>
    <row spans="1:3" r="3">
      <c s="3" r="A3" t="s">
        <v>255</v>
      </c>
    </row>
    <row spans="1:3" r="4">
      <c s="4" r="A4" t="s">
        <v>256</v>
      </c>
      <c s="7" r="B4" t="n">
        <v>199766000</v>
      </c>
      <c s="7" r="C4" t="n">
        <v>199654000</v>
      </c>
    </row>
    <row spans="1:3" r="5">
      <c s="4" r="A5" t="s">
        <v>257</v>
      </c>
      <c s="6" r="B5" t="n">
        <v>8000</v>
      </c>
      <c s="6" r="C5" t="n">
        <v>20000</v>
      </c>
    </row>
    <row spans="1:3" r="6">
      <c s="4" r="A6" t="s">
        <v>258</v>
      </c>
    </row>
    <row spans="1:3" r="7">
      <c s="3" r="A7" t="s">
        <v>255</v>
      </c>
    </row>
    <row spans="1:3" r="8">
      <c s="4" r="A8" t="s">
        <v>256</v>
      </c>
      <c s="7" r="B8" t="n">
        <v>199774000</v>
      </c>
      <c s="7" r="C8" t="n">
        <v>19967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spans="1:4" r="1">
      <c s="1" r="A1" t="s">
        <v>259</v>
      </c>
      <c s="2" r="B1" t="s">
        <v>166</v>
      </c>
      <c s="2" r="D1" t="s">
        <v>1</v>
      </c>
    </row>
    <row spans="1:4" r="2">
      <c s="2" r="B2" t="s">
        <v>167</v>
      </c>
      <c s="2" r="C2" t="s">
        <v>260</v>
      </c>
      <c s="2" r="D2" t="s">
        <v>2</v>
      </c>
    </row>
    <row spans="1:4" r="3">
      <c s="3" r="A3" t="s">
        <v>261</v>
      </c>
    </row>
    <row spans="1:4" r="4">
      <c s="4" r="A4" t="s">
        <v>262</v>
      </c>
      <c s="7" r="D4" t="n">
        <v>199599000</v>
      </c>
    </row>
    <row spans="1:4" r="5">
      <c s="4" r="A5" t="s">
        <v>263</v>
      </c>
      <c s="7" r="C5" t="n">
        <v>150000</v>
      </c>
    </row>
    <row spans="1:4" r="6">
      <c s="4" r="A6" t="s">
        <v>170</v>
      </c>
    </row>
    <row spans="1:4" r="7">
      <c s="3" r="A7" t="s">
        <v>261</v>
      </c>
    </row>
    <row spans="1:4" r="8">
      <c s="4" r="A8" t="s">
        <v>263</v>
      </c>
      <c s="7" r="B8" t="n">
        <v>201000</v>
      </c>
    </row>
    <row spans="1:4" r="9">
      <c s="4" r="A9" t="s">
        <v>264</v>
      </c>
    </row>
    <row spans="1:4" r="10">
      <c s="3" r="A10" t="s">
        <v>261</v>
      </c>
    </row>
    <row spans="1:4" r="11">
      <c s="4" r="A11" t="s">
        <v>265</v>
      </c>
      <c s="4" r="D11" t="s">
        <v>2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s="1" r="A1" t="s">
        <v>267</v>
      </c>
      <c s="2" r="B1" t="s">
        <v>152</v>
      </c>
      <c s="2" r="C1" t="s">
        <v>199</v>
      </c>
      <c s="2" r="D1" t="s">
        <v>200</v>
      </c>
      <c s="2" r="E1" t="s">
        <v>2</v>
      </c>
      <c s="2" r="F1" t="s">
        <v>23</v>
      </c>
      <c s="2" r="G1" t="s">
        <v>268</v>
      </c>
    </row>
    <row spans="1:7" r="2">
      <c s="3" r="A2" t="s">
        <v>269</v>
      </c>
    </row>
    <row spans="1:7" r="3">
      <c s="4" r="A3" t="s">
        <v>56</v>
      </c>
      <c s="6" r="E3" t="n">
        <v>45000000</v>
      </c>
      <c s="6" r="F3" t="n">
        <v>45000000</v>
      </c>
    </row>
    <row spans="1:7" r="4">
      <c s="4" r="A4" t="s">
        <v>57</v>
      </c>
      <c s="6" r="E4" t="n">
        <v>6258908</v>
      </c>
      <c s="6" r="F4" t="n">
        <v>6017294</v>
      </c>
    </row>
    <row spans="1:7" r="5">
      <c s="4" r="A5" t="s">
        <v>58</v>
      </c>
      <c s="6" r="E5" t="n">
        <v>6258908</v>
      </c>
      <c s="6" r="F5" t="n">
        <v>6017294</v>
      </c>
    </row>
    <row spans="1:7" r="6">
      <c s="4" r="A6" t="s">
        <v>52</v>
      </c>
      <c s="6" r="E6" t="n">
        <v>1000000</v>
      </c>
      <c s="6" r="F6" t="n">
        <v>1000000</v>
      </c>
    </row>
    <row spans="1:7" r="7">
      <c s="4" r="A7" t="s">
        <v>53</v>
      </c>
      <c s="4" r="E7" t="s">
        <v>41</v>
      </c>
      <c s="4" r="F7" t="s">
        <v>41</v>
      </c>
    </row>
    <row spans="1:7" r="8">
      <c s="4" r="A8" t="s">
        <v>54</v>
      </c>
      <c s="4" r="E8" t="s">
        <v>41</v>
      </c>
      <c s="4" r="F8" t="s">
        <v>41</v>
      </c>
    </row>
    <row spans="1:7" r="9">
      <c s="4" r="A9" t="s">
        <v>235</v>
      </c>
      <c s="6" r="B9" t="n">
        <v>41273</v>
      </c>
    </row>
    <row spans="1:7" r="10">
      <c s="4" r="A10" t="s">
        <v>207</v>
      </c>
      <c s="6" r="C10" t="n">
        <v>19959908</v>
      </c>
      <c s="6" r="D10" t="n">
        <v>19959908</v>
      </c>
    </row>
    <row spans="1:7" r="11">
      <c s="4" r="A11" t="s">
        <v>221</v>
      </c>
    </row>
    <row spans="1:7" r="12">
      <c s="3" r="A12" t="s">
        <v>269</v>
      </c>
    </row>
    <row spans="1:7" r="13">
      <c s="4" r="A13" t="s">
        <v>57</v>
      </c>
      <c s="6" r="E13" t="n">
        <v>24949885</v>
      </c>
    </row>
    <row spans="1:7" r="14">
      <c s="4" r="A14" t="s">
        <v>58</v>
      </c>
      <c s="6" r="E14" t="n">
        <v>24949885</v>
      </c>
    </row>
    <row spans="1:7" r="15">
      <c s="4" r="A15" t="s">
        <v>270</v>
      </c>
      <c s="6" r="E15" t="n">
        <v>18690977</v>
      </c>
      <c s="6" r="F15" t="n">
        <v>18932591</v>
      </c>
    </row>
    <row spans="1:7" r="16">
      <c s="4" r="A16" t="s">
        <v>271</v>
      </c>
    </row>
    <row spans="1:7" r="17">
      <c s="3" r="A17" t="s">
        <v>269</v>
      </c>
    </row>
    <row spans="1:7" r="18">
      <c s="4" r="A18" t="s">
        <v>56</v>
      </c>
      <c s="6" r="G18" t="n">
        <v>45000000</v>
      </c>
    </row>
    <row spans="1:7" r="19">
      <c s="4" r="A19" t="s">
        <v>272</v>
      </c>
    </row>
    <row spans="1:7" r="20">
      <c s="3" r="A20" t="s">
        <v>269</v>
      </c>
    </row>
    <row spans="1:7" r="21">
      <c s="4" r="A21" t="s">
        <v>56</v>
      </c>
      <c s="6" r="G21" t="n">
        <v>29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23</v>
      </c>
    </row>
    <row spans="1:3" r="3">
      <c s="3" r="A3" t="s">
        <v>274</v>
      </c>
    </row>
    <row spans="1:3" r="4">
      <c s="4" r="A4" t="s">
        <v>275</v>
      </c>
      <c s="7" r="B4" t="n">
        <v>24200000</v>
      </c>
    </row>
    <row spans="1:3" r="5">
      <c s="4" r="A5" t="s">
        <v>37</v>
      </c>
      <c s="6" r="B5" t="n">
        <v>7185000</v>
      </c>
      <c s="7" r="C5" t="n">
        <v>7185000</v>
      </c>
    </row>
    <row spans="1:3" r="6">
      <c s="4" r="A6" t="s">
        <v>276</v>
      </c>
      <c s="7" r="B6" t="n">
        <v>9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9</v>
      </c>
      <c s="2" r="B1" t="s">
        <v>2</v>
      </c>
      <c s="2" r="C1" t="s">
        <v>23</v>
      </c>
    </row>
    <row spans="1:3" r="2">
      <c s="3" r="A2" t="s">
        <v>50</v>
      </c>
    </row>
    <row spans="1:3" r="3">
      <c s="4" r="A3" t="s">
        <v>51</v>
      </c>
      <c s="8" r="B3" t="n">
        <v>0.0001</v>
      </c>
      <c s="8" r="C3" t="n">
        <v>0.0001</v>
      </c>
    </row>
    <row spans="1:3" r="4">
      <c s="4" r="A4" t="s">
        <v>52</v>
      </c>
      <c s="6" r="B4" t="n">
        <v>1000000</v>
      </c>
      <c s="6" r="C4" t="n">
        <v>1000000</v>
      </c>
    </row>
    <row spans="1:3" r="5">
      <c s="4" r="A5" t="s">
        <v>53</v>
      </c>
      <c s="4" r="B5" t="s">
        <v>41</v>
      </c>
      <c s="4" r="C5" t="s">
        <v>41</v>
      </c>
    </row>
    <row spans="1:3" r="6">
      <c s="4" r="A6" t="s">
        <v>54</v>
      </c>
      <c s="4" r="B6" t="s">
        <v>41</v>
      </c>
      <c s="4" r="C6" t="s">
        <v>41</v>
      </c>
    </row>
    <row spans="1:3" r="7">
      <c s="4" r="A7" t="s">
        <v>55</v>
      </c>
      <c s="8" r="B7" t="n">
        <v>0.0001</v>
      </c>
      <c s="8" r="C7" t="n">
        <v>0.0001</v>
      </c>
    </row>
    <row spans="1:3" r="8">
      <c s="4" r="A8" t="s">
        <v>56</v>
      </c>
      <c s="6" r="B8" t="n">
        <v>45000000</v>
      </c>
      <c s="6" r="C8" t="n">
        <v>45000000</v>
      </c>
    </row>
    <row spans="1:3" r="9">
      <c s="4" r="A9" t="s">
        <v>57</v>
      </c>
      <c s="6" r="B9" t="n">
        <v>6258908</v>
      </c>
      <c s="6" r="C9" t="n">
        <v>6017294</v>
      </c>
    </row>
    <row spans="1:3" r="10">
      <c s="4" r="A10" t="s">
        <v>58</v>
      </c>
      <c s="6" r="B10" t="n">
        <v>6258908</v>
      </c>
      <c s="6" r="C10" t="n">
        <v>6017294</v>
      </c>
    </row>
    <row spans="1:3" r="11">
      <c s="4" r="A11" t="s">
        <v>59</v>
      </c>
      <c s="6" r="B11" t="n">
        <v>18690977</v>
      </c>
      <c s="6" r="C11" t="n">
        <v>18932591</v>
      </c>
    </row>
    <row spans="1:3" r="12">
      <c s="4" r="A12" t="s">
        <v>60</v>
      </c>
      <c s="7" r="B12" t="n">
        <v>10</v>
      </c>
      <c s="7" r="C12"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37"/>
  </cols>
  <sheetData>
    <row spans="1:2" r="1">
      <c s="1" r="A1" t="s">
        <v>61</v>
      </c>
      <c s="2" r="B1" t="s">
        <v>1</v>
      </c>
    </row>
    <row spans="1:2" r="2">
      <c s="2" r="B2" t="s">
        <v>62</v>
      </c>
    </row>
    <row spans="1:2" r="3">
      <c s="3" r="A3" t="s">
        <v>63</v>
      </c>
    </row>
    <row spans="1:2" r="4">
      <c s="4" r="A4" t="s">
        <v>64</v>
      </c>
      <c s="4" r="B4" t="s">
        <v>41</v>
      </c>
    </row>
    <row spans="1:2" r="5">
      <c s="4" r="A5" t="s">
        <v>65</v>
      </c>
      <c s="7" r="B5" t="n">
        <v>2528000</v>
      </c>
    </row>
    <row spans="1:2" r="6">
      <c s="4" r="A6" t="s">
        <v>66</v>
      </c>
      <c s="6" r="B6" t="n">
        <v>-2528000</v>
      </c>
    </row>
    <row spans="1:2" r="7">
      <c s="4" r="A7" t="s">
        <v>67</v>
      </c>
      <c s="6" r="B7" t="n">
        <v>112000</v>
      </c>
    </row>
    <row spans="1:2" r="8">
      <c s="4" r="A8" t="s">
        <v>68</v>
      </c>
      <c s="7" r="B8" t="n">
        <v>-2416000</v>
      </c>
    </row>
    <row spans="1:2" r="9">
      <c s="3" r="A9" t="s">
        <v>69</v>
      </c>
    </row>
    <row spans="1:2" r="10">
      <c s="4" r="A10" t="s">
        <v>70</v>
      </c>
      <c s="6" r="B10" t="n">
        <v>6110000</v>
      </c>
    </row>
    <row spans="1:2" r="11">
      <c s="3" r="A11" t="s">
        <v>71</v>
      </c>
    </row>
    <row spans="1:2" r="12">
      <c s="4" r="A12" t="s">
        <v>72</v>
      </c>
      <c s="9" r="B12"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r="A1" t="s">
        <v>73</v>
      </c>
      <c s="2" r="B1" t="s">
        <v>74</v>
      </c>
      <c s="2" r="C1" t="s">
        <v>75</v>
      </c>
      <c s="2" r="D1" t="s">
        <v>76</v>
      </c>
      <c s="2" r="E1" t="s">
        <v>77</v>
      </c>
    </row>
    <row spans="1:5" r="2">
      <c s="4" r="A2" t="s">
        <v>78</v>
      </c>
      <c s="7" r="B2" t="n">
        <v>5000000</v>
      </c>
      <c s="7" r="C2" t="n">
        <v>1000</v>
      </c>
      <c s="7" r="D2" t="n">
        <v>5269000</v>
      </c>
      <c s="7" r="E2" t="n">
        <v>-270000</v>
      </c>
    </row>
    <row spans="1:5" r="3">
      <c s="4" r="A3" t="s">
        <v>79</v>
      </c>
      <c s="6" r="C3" t="n">
        <v>6017294</v>
      </c>
      <c s="4" r="D3" t="s">
        <v>41</v>
      </c>
      <c s="4" r="E3" t="s">
        <v>41</v>
      </c>
    </row>
    <row spans="1:5" r="4">
      <c s="4" r="A4" t="s">
        <v>80</v>
      </c>
      <c s="6" r="B4" t="n">
        <v>2416000</v>
      </c>
      <c s="4" r="C4" t="s">
        <v>41</v>
      </c>
      <c s="7" r="D4" t="n">
        <v>2416000</v>
      </c>
      <c s="4" r="E4" t="s">
        <v>41</v>
      </c>
    </row>
    <row spans="1:5" r="5">
      <c s="4" r="A5" t="s">
        <v>81</v>
      </c>
      <c s="6" r="C5" t="n">
        <v>241614</v>
      </c>
    </row>
    <row spans="1:5" r="6">
      <c s="4" r="A6" t="s">
        <v>68</v>
      </c>
      <c s="6" r="B6" t="n">
        <v>-2416000</v>
      </c>
      <c s="4" r="C6" t="s">
        <v>41</v>
      </c>
      <c s="4" r="D6" t="s">
        <v>41</v>
      </c>
      <c s="7" r="E6" t="n">
        <v>-2416000</v>
      </c>
    </row>
    <row spans="1:5" r="7">
      <c s="4" r="A7" t="s">
        <v>82</v>
      </c>
      <c s="7" r="B7" t="n">
        <v>5000000</v>
      </c>
      <c s="7" r="C7" t="n">
        <v>1000</v>
      </c>
      <c s="7" r="D7" t="n">
        <v>7685000</v>
      </c>
      <c s="7" r="E7" t="n">
        <v>-2686000</v>
      </c>
    </row>
    <row spans="1:5" r="8">
      <c s="4" r="A8" t="s">
        <v>83</v>
      </c>
      <c s="6" r="C8" t="n">
        <v>62589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s="1" r="A1" t="s">
        <v>84</v>
      </c>
      <c s="2" r="B1" t="s">
        <v>1</v>
      </c>
    </row>
    <row spans="1:2" r="2">
      <c s="2" r="B2" t="s">
        <v>85</v>
      </c>
    </row>
    <row spans="1:2" r="3">
      <c s="3" r="A3" t="s">
        <v>86</v>
      </c>
    </row>
    <row spans="1:2" r="4">
      <c s="4" r="A4" t="s">
        <v>68</v>
      </c>
      <c s="7" r="B4" t="n">
        <v>-2416000</v>
      </c>
    </row>
    <row spans="1:2" r="5">
      <c s="3" r="A5" t="s">
        <v>87</v>
      </c>
    </row>
    <row spans="1:2" r="6">
      <c s="4" r="A6" t="s">
        <v>88</v>
      </c>
      <c s="6" r="B6" t="n">
        <v>-35000</v>
      </c>
    </row>
    <row spans="1:2" r="7">
      <c s="4" r="A7" t="s">
        <v>89</v>
      </c>
      <c s="6" r="B7" t="n">
        <v>2153000</v>
      </c>
    </row>
    <row spans="1:2" r="8">
      <c s="4" r="A8" t="s">
        <v>90</v>
      </c>
      <c s="6" r="B8" t="n">
        <v>-112000</v>
      </c>
    </row>
    <row spans="1:2" r="9">
      <c s="4" r="A9" t="s">
        <v>91</v>
      </c>
      <c s="6" r="B9" t="n">
        <v>-410000</v>
      </c>
    </row>
    <row spans="1:2" r="10">
      <c s="4" r="A10" t="s">
        <v>92</v>
      </c>
      <c s="6" r="B10" t="n">
        <v>-410000</v>
      </c>
    </row>
    <row spans="1:2" r="11">
      <c s="4" r="A11" t="s">
        <v>93</v>
      </c>
      <c s="6" r="B11" t="n">
        <v>2004000</v>
      </c>
    </row>
    <row spans="1:2" r="12">
      <c s="4" r="A12" t="s">
        <v>94</v>
      </c>
      <c s="7" r="B12" t="n">
        <v>159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vt:lpstr>
      <vt:lpstr>Balance Sheet (Parenthetical)</vt:lpstr>
      <vt:lpstr>Statements of Operations (Unaud</vt:lpstr>
      <vt:lpstr>Statement of Stockholders' Equi</vt:lpstr>
      <vt:lpstr>Statement of Cash Flows (Unaudi</vt:lpstr>
      <vt:lpstr>Description of Organization and</vt:lpstr>
      <vt:lpstr>Agreement for Business Combinat</vt:lpstr>
      <vt:lpstr>Summary of Significant Accounti</vt:lpstr>
      <vt:lpstr>Public Offering</vt:lpstr>
      <vt:lpstr>Related Party Transactions</vt:lpstr>
      <vt:lpstr>Trust Account and Fair Value Me</vt:lpstr>
      <vt:lpstr>Stockholders' Equity</vt:lpstr>
      <vt:lpstr>Commitments and Contingencies</vt:lpstr>
      <vt:lpstr>Summary of Significant Accoun15</vt:lpstr>
      <vt:lpstr>Trust Account and Fair Value 16</vt:lpstr>
      <vt:lpstr>Description of Organization a17</vt:lpstr>
      <vt:lpstr>Agreement for Business Combin18</vt:lpstr>
      <vt:lpstr>Summary of Significant Accoun19</vt:lpstr>
      <vt:lpstr>Public Offering (Details)</vt:lpstr>
      <vt:lpstr>Related Party Transactions (Det</vt:lpstr>
      <vt:lpstr>Trust Account and Fair Value 22</vt:lpstr>
      <vt:lpstr>Trust Account and Fair Value 23</vt:lpstr>
      <vt:lpstr>Stockholders'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6:59Z</dcterms:created>
  <dcterms:modified xmlns:dcterms="http://purl.org/dc/terms/" xmlns:xsi="http://www.w3.org/2001/XMLSchema-instance" xsi:type="dcterms:W3CDTF">2016-05-13T17:16:59Z</dcterms:modified>
  <dc:title xmlns:dc="http://purl.org/dc/elements/1.1/">Untitled</dc:title>
  <dc:description xmlns:dc="http://purl.org/dc/elements/1.1/"/>
  <dc:subject xmlns:dc="http://purl.org/dc/elements/1.1/"/>
  <cp:keywords/>
  <cp:category/>
</cp:coreProperties>
</file>